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823593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Nov. 17,  2022</t>
        </is>
      </c>
    </row>
    <row r="7">
      <c r="A7" s="4" t="inlineStr">
        <is>
          <t>Entity Registrant Name</t>
        </is>
      </c>
      <c r="B7" s="4" t="inlineStr">
        <is>
          <t>TuSimple Holding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326</t>
        </is>
      </c>
    </row>
    <row r="10">
      <c r="A10" s="4" t="inlineStr">
        <is>
          <t>Entity Tax Identification Number</t>
        </is>
      </c>
      <c r="B10" s="4" t="inlineStr">
        <is>
          <t>86-2341575</t>
        </is>
      </c>
    </row>
    <row r="11">
      <c r="A11" s="4" t="inlineStr">
        <is>
          <t>Entity Address, Address Line One</t>
        </is>
      </c>
      <c r="B11" s="4" t="inlineStr">
        <is>
          <t>9191 Towne Centre Drive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2</t>
        </is>
      </c>
    </row>
    <row r="16">
      <c r="A16" s="4" t="inlineStr">
        <is>
          <t>City Area Code</t>
        </is>
      </c>
      <c r="B16" s="4" t="inlineStr">
        <is>
          <t>(619)</t>
        </is>
      </c>
    </row>
    <row r="17">
      <c r="A17" s="4" t="inlineStr">
        <is>
          <t>Local Phone Number</t>
        </is>
      </c>
      <c r="B17" s="4" t="inlineStr">
        <is>
          <t>916-31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01 per share</t>
        </is>
      </c>
    </row>
    <row r="23">
      <c r="A23" s="4" t="inlineStr">
        <is>
          <t>Trading Symbol</t>
        </is>
      </c>
      <c r="B23" s="4" t="inlineStr">
        <is>
          <t>TS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  <row r="27">
      <c r="A27" s="4" t="inlineStr">
        <is>
          <t>Amendment Description</t>
        </is>
      </c>
      <c r="B27" s="4" t="inlineStr">
        <is>
          <t xml:space="preserve">TuSimple Holdings Inc. (the “Company”) is filing this Current Report on Form 8-K/A to amend its Current Report on Form 8-K filed with the Securities and Exchange Commission (the “SEC”) on November 21, 2022 (the “Original Form 8-K”), in which the Company disclosed that KPMG LLP (“KPMG”) resigned as the Company’s principal accountants. The Company provided KPMG with a copy of the Original Form 8-K prior to the time the Original Form 8-K was filed with the SEC and requested that KPMG furnish the Company with a letter addressed to the SEC, stating whether it agrees with the statements made by the Company in response to Item 304(a) of Regulation S-K in the Original Form 8-K and, if not, stating the respects in which it does not agree. The Company is filing this Current Report on Form 8-K/A to amend its Original Form 8-K by filing KPMG’s letter to the SEC. A copy of KPMG’s letter to the SEC, dated November 22, 2022, is attached as Exhibit 16.1 to this Current Report on Form 8-K/A and is incorporated by reference herein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2T21:16:04Z</dcterms:created>
  <dcterms:modified xmlns:dcterms="http://purl.org/dc/terms/" xmlns:xsi="http://www.w3.org/2001/XMLSchema-instance" xsi:type="dcterms:W3CDTF">2022-11-22T21:16:04Z</dcterms:modified>
</cp:coreProperties>
</file>